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xtEra Energy, Inc.</t>
        </is>
      </c>
    </row>
    <row r="8">
      <c r="A8" s="4" t="inlineStr">
        <is>
          <t>Entity Central Index Key</t>
        </is>
      </c>
      <c r="B8" s="4" t="inlineStr">
        <is>
          <t>00007533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 Y ear (1) ​ ​ S ummary ompensation able otal irst ​ ​ S ummary ompensation able otal econd ​ ​ C ompensation ctually aid to irst (2) ​ ​ C ompensation ctually aid to econd (2) ​ ​ A verage ummary ompensation able otal EOs ​ ​ A verage ompensation ctually aid NEOs (2) ​ ​ V alue of nitial ixed nvestment ased ​ ​ N et ncome MMs (4) ​ ​ A djusted ( 5) ​ ​ T otal hareholder eturn ​ ​ P eer roup otal hareholder eturn (3) ​ ​ ( a ​ ​ ( b) ​ ​ ( b) ​ ​ ( c) ​ ​ ( c) ​ ​ ( d) ​ ​ ( e) ​ ​ ( f) ​ ​ ( g) ​ ​ ( h) ​ ​ ( i) ​ ​ 2022 ​ ​ ​ ​ 40,406,018 ​ ​ ​ ​ ​ 17,414,329 ​ ​ ​ ​ ​ 34,410,149 ​ ​ ​ ​ ​ 18,918,020 ​ ​ ​ ​ ​ 7,394,893 ​ ​ ​ ​ ​ 7,426,310 ​ ​ ​ ​ ​ 146.74 ​ ​ ​ ​ ​ 118.17 ​ ​ ​ ​ ​ 3,246 ​ ​ ​ ​ ​ 2.90 ​ ​ ​ 2021 ​ ​ ​ ​ 25,335,936 ​ ​ ​ ​ ​ N/A ​ ​ ​ ​ ​ 55,348,220 ​ ​ ​ ​ ​ N/A ​ ​ ​ ​ ​ 13,316,860 ​ ​ ​ ​ ​ 19,729,777 ​ ​ ​ ​ ​ 160.51 ​ ​ ​ ​ ​ 118.24 ​ ​ ​ ​ ​ 2,827 ​ ​ ​ ​ ​ 2.55 ​ ​ ​ 2020 ​ ​ ​ ​ 23,720,707 ​ ​ ​ ​ ​ N/A ​ ​ ​ ​ ​ 63,079,713 ​ ​ ​ ​ ​ N/A ​ ​ ​ ​ ​ 6,454,940 ​ ​ ​ ​ ​ 12,715,279 ​ ​ ​ ​ ​ 130.08 ​ ​ ​ ​ ​ 100.49 ​ ​ ​ ​ ​ 2,369 ​ ​ ​ ​ ​ 2.31 ​ ​ ​ (1) During 2022, our PEOs were Mr. Robo (first PEO) and Mr. Ketchum (second PEO). During 2021 and 2020, our PEO was Mr. Robo. During 2022, our non-PEO NEOs consisted of Mr. Crews, Mrs. Kujawa, Mr. Silagy, Mr. Sieving and Ms. Caplan. During 2021 and 2020, our non-PEO NEOs consisted of Messrs. Ketchum, Silagy and Sieving and Mrs. Kujawa. ​ (2)
The following table sets forth the adjustments made during each year represented in the PVP Table to arrive at “compensation actually paid” during each year: ​
PEO and average non-PEO NEOs summary compensation table total to compensation actually paid reconciliation ​ Y ear ​ ​ E xecutive(s) ​ ​ S ummary ompensation able otal ​ ​ D educt ption and tock wards ranted in iscal ear ​ ​ A dd air alue at iscal ear nd nvested ption and tock wards ranted in iscal ear ​ ​ A dd hange in alue of nvested ption tock wards ranted rior iscal ear ​ ​ A dd hange alue ption tock wards ested in iscal ear ​ ​ D educt air alue ption tock wards orfeited iscal ear ​ ​ D educt hange ension alue and onqualified eferred ompensation arnings olumn ​ ​ A dd ension ervice ost ​ ​ A dd ividends aid on nvested hares iscal ear ​ ​ C ompensation ctually aid (i) ​ ​ 2022 ​ ​ First PEO ​ ​ ​ ​ 40,406,018 ​ ​ ​ ​ ​ (13,094,677 ) ​ ​ ​ ​ ​ 18,259,934 ​ ​ ​ ​ ​ (1,507,964 ) ​ ​ ​ ​ ​ (9,326,246 ) ​ ​ ​ ​ ​ — ​ ​ ​ ​ ​ (1,000,479 ) ​ ​ ​ ​ ​ 597,194 ​ ​ ​ ​ ​ 76,368 ​ ​ ​ ​ ​ 34,410,149 ​ ​ ​ Second PEO ​ ​ ​ ​ 17,414,329 ​ ​ ​ ​ ​ (10,623,931 ) ​ ​ ​ ​ ​ 15,168,274 ​ ​ ​ ​ ​ (1,053,175 ) ​ ​ ​ ​ ​ (1,857,707 ) ​ ​ ​ ​ ​ — ​ ​ ​ ​ ​ (475,209 ) ​ ​ ​ ​ ​ 292,699 ​ ​ ​ ​ ​ 52,740 ​ ​ ​ ​ ​ 18,918,020 ​ ​ ​ Other NEOs ​ ​ ​ ​ 7,394,893 ​ ​ ​ ​ ​ (4,332,201 ) ​ ​ ​ ​ ​ 6,010,715 ​ ​ ​ ​ ​ (554,750 ) ​ ​ ​ ​ ​ (1,002,574 ) ​ ​ ​ ​ ​ — ​ ​ ​ ​ ​ (305,362 ) ​ ​ ​ ​ ​ 185,918 ​ ​ ​ ​ ​ 29,670 ​ ​ ​ ​ ​ 7,426,310 ​ ​ ​ 2021 ​ ​ First PEO ​ ​ ​ ​ 25,335,936 ​ ​ ​ ​ ​ (17,391,104 ) ​ ​ ​ ​ ​ 23,190,233 ​ ​ ​ ​ ​ 14,918,520 ​ ​ ​ ​ ​ 9,630,919 ​ ​ ​ ​ ​ — ​ ​ ​ ​ ​ (1,023,668 ) ​ ​ ​ ​ ​ 598,193 ​ ​ ​ ​ ​ 89,191 ​ ​ ​ ​ ​ 55,348,220 ​ ​ ​ Other NEOs ​ ​ ​ ​ 13,316,860 ​ ​ ​ ​ ​ (9,961,104 ) ​ ​ ​ ​ ​ 12,160,788 ​ ​ ​ ​ ​ 2,529,143 ​ ​ ​ ​ ​ 1,788,740 ​ ​ ​ ​ ​ — ​ ​ ​ ​ ​ (375,214 ) ​ ​ ​ ​ ​ 238,766 ​ ​ ​ ​ ​ 31,799 ​ ​ ​ ​ ​ 19,729,777 ​ ​ ​ 2020 ​ ​ First PEO ​ ​ ​ ​ 23,720,707 ​ ​ ​ ​ ​ (16,101,809 ) ​ ​ ​ ​ ​ 22,483,170 ​ ​ ​ ​ ​ 20,062,587 ​ ​ ​ ​ ​ 13,222,028 ​ ​ ​ ​ ​ — ​ ​ ​ ​ ​ (951,970 ) ​ ​ ​ ​ ​ 554,570 ​ ​ ​ ​ ​ 90,431 ​ ​ ​ ​ ​ 63,079,713 ​ ​ ​ Other NEOs ​ ​ ​ ​ 6,454,940 ​ ​ ​ ​ ​ (3,495,669 ) ​ ​ ​ ​ ​ 4,783,802 ​ ​ ​ ​ ​ 3,164,051 ​ ​ ​ ​ ​ 1,901,154 ​ ​ ​ ​ ​ — ​ ​ ​ ​ ​ (316,805 ) ​ ​ ​ ​ ​ 193,518 ​ ​ ​ ​ ​ 30,289 ​ ​ ​ ​ ​ 12,715,279 ​ ​ ​
(i)
Reflects the value of equity calculated in accordance with the SEC methodology for determining compensation actually paid, dividends paid in cash, and pension service cost for each year shown. The fair value of performance share awards was determined using the Monte-Carlo simulation process and the fair value of stock options was determined using the Black-Scholes pricing model. Compensation actually paid does not represent annual compensation realized. ​ (3)
TSR is determined based on the value of an initial fixed investment of $100 and reflects reinvestment of dividends. The TSR peer group consists of the S&amp;P 500 Utilities Index. ​ (4)
Net income excludes net income attributable to non-controlling interests. ​
(5)
See Appendix A for a reconciliation of adjusted EPS to the most directly comparable GAAP financial measure. ​ Over the last three years, our Company had robust financial and operational performance. Our TSR exceeded the TSR of the S&amp;P 500 Utilities Index; an initial investment of $100 in NextEra Energy stock at the beginning of 2020 would have grown to $146.74 at the end of 2022 while the same investment in the S&amp;P 500 Utilities Index would have yielded $118.17. Our financial performance was strong with FY2021 net income growth of 19.3% and FY2022 net income growth of 14.8%. Adjusted EPS growth was 10.4% in FY2021 and 13.7% in FY2022.
Our Company maintains a pay for performance philosophy and the majority of compensation is performance-based as further described in our Compensation Discussion &amp; Analysis within the sections titled “Delivering for Shareholders, Customers and Community while Successfully Executing our CEO Succession Plan to Position the Organization for the Future” and “Our Target Pay Mix is Heavily Weighted Toward Performance.” Our Company’s substantial financial and operational performance coupled with significant stock price increase resulted in compensation actually paid that exceeds the amounts reported in the Summary Compensation Table for our PEOs and non-PEO NEOs each year, except for Mr. Robo’s 2022 compensation actually paid.
The higher values for compensation actually paid in 2020 and 2021 for our PEOs and non-PEO NEOs aligns with strong TSR, net income and adjusted EPS results over the same period. In 2022, we continued to deliver outstanding net income and adjusted EPS performance and our TSR materially outperformed the S&amp;P 500 Utilities Index on a 3-year basis. The stock price decline in 2022 caused our compensation actually paid to decrease notably compared to 2021 and 2020, illustrating our Company’s commitment to paying for performance and aligning executive compensation with shareholder returns.</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 xml:space="preserve"> (1) During 2022, our PEOs were Mr. Robo (first PEO) and Mr. Ketchum (second PEO). During 2021 and 2020, our PEO was Mr. Robo. During 2022, our non-PEO NEOs consisted of Mr. Crews, Mrs. Kujawa, Mr. Silagy, Mr. Sieving and Ms. Caplan. During 2021 and 2020, our non-PEO NEOs consisted of Messrs. Ketchum, Silagy and Sieving and Mrs. Kujawa. </t>
        </is>
      </c>
      <c r="C6" s="4" t="inlineStr">
        <is>
          <t xml:space="preserve"> </t>
        </is>
      </c>
      <c r="D6" s="4" t="inlineStr">
        <is>
          <t xml:space="preserve"> </t>
        </is>
      </c>
    </row>
    <row r="7">
      <c r="A7" s="4" t="inlineStr">
        <is>
          <t>Peer Group Issuers, Footnote [Text Block]</t>
        </is>
      </c>
      <c r="B7" s="4" t="inlineStr">
        <is>
          <t xml:space="preserve"> (3)
TSR is determined based on the value of an initial fixed investment of $100 and reflects reinvestment of dividends. The TSR peer group consists of the S&amp;P 500 Utilities Index. </t>
        </is>
      </c>
      <c r="C7" s="4" t="inlineStr">
        <is>
          <t xml:space="preserve"> </t>
        </is>
      </c>
      <c r="D7" s="4" t="inlineStr">
        <is>
          <t xml:space="preserve"> </t>
        </is>
      </c>
    </row>
    <row r="8">
      <c r="A8" s="4" t="inlineStr">
        <is>
          <t>Adjustment To PEO Compensation, Footnote [Text Block]</t>
        </is>
      </c>
      <c r="B8" s="4" t="inlineStr">
        <is>
          <t xml:space="preserve"> (2)
The following table sets forth the adjustments made during each year represented in the PVP Table to arrive at “compensation actually paid” during each year: ​
PEO and average non-PEO NEOs summary compensation table total to compensation actually paid reconciliation ​ Y ear ​ ​ E xecutive(s) ​ ​ S ummary ompensation able otal ​ ​ D educt ption and tock wards ranted in iscal ear ​ ​ A dd air alue at iscal ear nd nvested ption and tock wards ranted in iscal ear ​ ​ A dd hange in alue of nvested ption tock wards ranted rior iscal ear ​ ​ A dd hange alue ption tock wards ested in iscal ear ​ ​ D educt air alue ption tock wards orfeited iscal ear ​ ​ D educt hange ension alue and onqualified eferred ompensation arnings olumn ​ ​ A dd ension ervice ost ​ ​ A dd ividends aid on nvested hares iscal ear ​ ​ C ompensation ctually aid (i) ​ ​ 2022 ​ ​ First PEO ​ ​ ​ ​ 40,406,018 ​ ​ ​ ​ ​ (13,094,677 ) ​ ​ ​ ​ ​ 18,259,934 ​ ​ ​ ​ ​ (1,507,964 ) ​ ​ ​ ​ ​ (9,326,246 ) ​ ​ ​ ​ ​ — ​ ​ ​ ​ ​ (1,000,479 ) ​ ​ ​ ​ ​ 597,194 ​ ​ ​ ​ ​ 76,368 ​ ​ ​ ​ ​ 34,410,149 ​ ​ ​ Second PEO ​ ​ ​ ​ 17,414,329 ​ ​ ​ ​ ​ (10,623,931 ) ​ ​ ​ ​ ​ 15,168,274 ​ ​ ​ ​ ​ (1,053,175 ) ​ ​ ​ ​ ​ (1,857,707 ) ​ ​ ​ ​ ​ — ​ ​ ​ ​ ​ (475,209 ) ​ ​ ​ ​ ​ 292,699 ​ ​ ​ ​ ​ 52,740 ​ ​ ​ ​ ​ 18,918,020 ​ ​ ​ Other NEOs ​ ​ ​ ​ 7,394,893 ​ ​ ​ ​ ​ (4,332,201 ) ​ ​ ​ ​ ​ 6,010,715 ​ ​ ​ ​ ​ (554,750 ) ​ ​ ​ ​ ​ (1,002,574 ) ​ ​ ​ ​ ​ — ​ ​ ​ ​ ​ (305,362 ) ​ ​ ​ ​ ​ 185,918 ​ ​ ​ ​ ​ 29,670 ​ ​ ​ ​ ​ 7,426,310 ​ ​ ​ 2021 ​ ​ First PEO ​ ​ ​ ​ 25,335,936 ​ ​ ​ ​ ​ (17,391,104 ) ​ ​ ​ ​ ​ 23,190,233 ​ ​ ​ ​ ​ 14,918,520 ​ ​ ​ ​ ​ 9,630,919 ​ ​ ​ ​ ​ — ​ ​ ​ ​ ​ (1,023,668 ) ​ ​ ​ ​ ​ 598,193 ​ ​ ​ ​ ​ 89,191 ​ ​ ​ ​ ​ 55,348,220 ​ ​ ​ Other NEOs ​ ​ ​ ​ 13,316,860 ​ ​ ​ ​ ​ (9,961,104 ) ​ ​ ​ ​ ​ 12,160,788 ​ ​ ​ ​ ​ 2,529,143 ​ ​ ​ ​ ​ 1,788,740 ​ ​ ​ ​ ​ — ​ ​ ​ ​ ​ (375,214 ) ​ ​ ​ ​ ​ 238,766 ​ ​ ​ ​ ​ 31,799 ​ ​ ​ ​ ​ 19,729,777 ​ ​ ​ 2020 ​ ​ First PEO ​ ​ ​ ​ 23,720,707 ​ ​ ​ ​ ​ (16,101,809 ) ​ ​ ​ ​ ​ 22,483,170 ​ ​ ​ ​ ​ 20,062,587 ​ ​ ​ ​ ​ 13,222,028 ​ ​ ​ ​ ​ — ​ ​ ​ ​ ​ (951,970 ) ​ ​ ​ ​ ​ 554,570 ​ ​ ​ ​ ​ 90,431 ​ ​ ​ ​ ​ 63,079,713 ​ ​ ​ Other NEOs ​ ​ ​ ​ 6,454,940 ​ ​ ​ ​ ​ (3,495,669 ) ​ ​ ​ ​ ​ 4,783,802 ​ ​ ​ ​ ​ 3,164,051 ​ ​ ​ ​ ​ 1,901,154 ​ ​ ​ ​ ​ — ​ ​ ​ ​ ​ (316,805 ) ​ ​ ​ ​ ​ 193,518 ​ ​ ​ ​ ​ 30,289 ​ ​ ​ ​ ​ 12,715,279 ​ ​ ​
(i)
Reflects the value of equity calculated in accordance with the SEC methodology for determining compensation actually paid, dividends paid in cash, and pension service cost for each year shown. The fair value of performance share awards was determined using the Monte-Carlo simulation process and the fair value of stock options was determined using the Black-Scholes pricing model. Compensation actually paid does not represent annual compensation realized. </t>
        </is>
      </c>
      <c r="C8" s="4" t="inlineStr">
        <is>
          <t xml:space="preserve"> </t>
        </is>
      </c>
      <c r="D8" s="4" t="inlineStr">
        <is>
          <t xml:space="preserve"> </t>
        </is>
      </c>
    </row>
    <row r="9">
      <c r="A9" s="4" t="inlineStr">
        <is>
          <t>Non-PEO NEO Average Total Compensation Amount</t>
        </is>
      </c>
      <c r="B9" s="5" t="n">
        <v>7394893</v>
      </c>
      <c r="C9" s="5" t="n">
        <v>13316860</v>
      </c>
      <c r="D9" s="5" t="n">
        <v>6454940</v>
      </c>
    </row>
    <row r="10">
      <c r="A10" s="4" t="inlineStr">
        <is>
          <t>Non-PEO NEO Average Compensation Actually Paid Amount</t>
        </is>
      </c>
      <c r="B10" s="5" t="n">
        <v>7426310</v>
      </c>
      <c r="C10" s="6" t="n">
        <v>19729777</v>
      </c>
      <c r="D10" s="6" t="n">
        <v>12715279</v>
      </c>
    </row>
    <row r="11">
      <c r="A11" s="4" t="inlineStr">
        <is>
          <t>Adjustment to Non-PEO NEO Compensation Footnote [Text Block]</t>
        </is>
      </c>
      <c r="B11" s="4" t="inlineStr">
        <is>
          <t xml:space="preserve"> (2)
The following table sets forth the adjustments made during each year represented in the PVP Table to arrive at “compensation actually paid” during each year: ​
PEO and average non-PEO NEOs summary compensation table total to compensation actually paid reconciliation ​ Y ear ​ ​ E xecutive(s) ​ ​ S ummary ompensation able otal ​ ​ D educt ption and tock wards ranted in iscal ear ​ ​ A dd air alue at iscal ear nd nvested ption and tock wards ranted in iscal ear ​ ​ A dd hange in alue of nvested ption tock wards ranted rior iscal ear ​ ​ A dd hange alue ption tock wards ested in iscal ear ​ ​ D educt air alue ption tock wards orfeited iscal ear ​ ​ D educt hange ension alue and onqualified eferred ompensation arnings olumn ​ ​ A dd ension ervice ost ​ ​ A dd ividends aid on nvested hares iscal ear ​ ​ C ompensation ctually aid (i) ​ ​ 2022 ​ ​ First PEO ​ ​ ​ ​ 40,406,018 ​ ​ ​ ​ ​ (13,094,677 ) ​ ​ ​ ​ ​ 18,259,934 ​ ​ ​ ​ ​ (1,507,964 ) ​ ​ ​ ​ ​ (9,326,246 ) ​ ​ ​ ​ ​ — ​ ​ ​ ​ ​ (1,000,479 ) ​ ​ ​ ​ ​ 597,194 ​ ​ ​ ​ ​ 76,368 ​ ​ ​ ​ ​ 34,410,149 ​ ​ ​ Second PEO ​ ​ ​ ​ 17,414,329 ​ ​ ​ ​ ​ (10,623,931 ) ​ ​ ​ ​ ​ 15,168,274 ​ ​ ​ ​ ​ (1,053,175 ) ​ ​ ​ ​ ​ (1,857,707 ) ​ ​ ​ ​ ​ — ​ ​ ​ ​ ​ (475,209 ) ​ ​ ​ ​ ​ 292,699 ​ ​ ​ ​ ​ 52,740 ​ ​ ​ ​ ​ 18,918,020 ​ ​ ​ Other NEOs ​ ​ ​ ​ 7,394,893 ​ ​ ​ ​ ​ (4,332,201 ) ​ ​ ​ ​ ​ 6,010,715 ​ ​ ​ ​ ​ (554,750 ) ​ ​ ​ ​ ​ (1,002,574 ) ​ ​ ​ ​ ​ — ​ ​ ​ ​ ​ (305,362 ) ​ ​ ​ ​ ​ 185,918 ​ ​ ​ ​ ​ 29,670 ​ ​ ​ ​ ​ 7,426,310 ​ ​ ​ 2021 ​ ​ First PEO ​ ​ ​ ​ 25,335,936 ​ ​ ​ ​ ​ (17,391,104 ) ​ ​ ​ ​ ​ 23,190,233 ​ ​ ​ ​ ​ 14,918,520 ​ ​ ​ ​ ​ 9,630,919 ​ ​ ​ ​ ​ — ​ ​ ​ ​ ​ (1,023,668 ) ​ ​ ​ ​ ​ 598,193 ​ ​ ​ ​ ​ 89,191 ​ ​ ​ ​ ​ 55,348,220 ​ ​ ​ Other NEOs ​ ​ ​ ​ 13,316,860 ​ ​ ​ ​ ​ (9,961,104 ) ​ ​ ​ ​ ​ 12,160,788 ​ ​ ​ ​ ​ 2,529,143 ​ ​ ​ ​ ​ 1,788,740 ​ ​ ​ ​ ​ — ​ ​ ​ ​ ​ (375,214 ) ​ ​ ​ ​ ​ 238,766 ​ ​ ​ ​ ​ 31,799 ​ ​ ​ ​ ​ 19,729,777 ​ ​ ​ 2020 ​ ​ First PEO ​ ​ ​ ​ 23,720,707 ​ ​ ​ ​ ​ (16,101,809 ) ​ ​ ​ ​ ​ 22,483,170 ​ ​ ​ ​ ​ 20,062,587 ​ ​ ​ ​ ​ 13,222,028 ​ ​ ​ ​ ​ — ​ ​ ​ ​ ​ (951,970 ) ​ ​ ​ ​ ​ 554,570 ​ ​ ​ ​ ​ 90,431 ​ ​ ​ ​ ​ 63,079,713 ​ ​ ​ Other NEOs ​ ​ ​ ​ 6,454,940 ​ ​ ​ ​ ​ (3,495,669 ) ​ ​ ​ ​ ​ 4,783,802 ​ ​ ​ ​ ​ 3,164,051 ​ ​ ​ ​ ​ 1,901,154 ​ ​ ​ ​ ​ — ​ ​ ​ ​ ​ (316,805 ) ​ ​ ​ ​ ​ 193,518 ​ ​ ​ ​ ​ 30,289 ​ ​ ​ ​ ​ 12,715,279 ​ ​ ​
(i)
Reflects the value of equity calculated in accordance with the SEC methodology for determining compensation actually paid, dividends paid in cash, and pension service cost for each year shown. The fair value of performance share awards was determined using the Monte-Carlo simulation process and the fair value of stock options was determined using the Black-Scholes pricing model. Compensation actually paid does not represent annual compensation realized. </t>
        </is>
      </c>
      <c r="C11" s="4" t="inlineStr">
        <is>
          <t xml:space="preserve"> </t>
        </is>
      </c>
      <c r="D11" s="4" t="inlineStr">
        <is>
          <t xml:space="preserve"> </t>
        </is>
      </c>
    </row>
    <row r="12">
      <c r="A12" s="4" t="inlineStr">
        <is>
          <t>Compensation Actually Paid vs. Total Shareholder Return [Text Block]</t>
        </is>
      </c>
      <c r="B12" s="4" t="inlineStr">
        <is>
          <t xml:space="preserve">the relationship between CAP and our TSR; </t>
        </is>
      </c>
      <c r="C12" s="4" t="inlineStr">
        <is>
          <t xml:space="preserve"> </t>
        </is>
      </c>
      <c r="D12" s="4" t="inlineStr">
        <is>
          <t xml:space="preserve"> </t>
        </is>
      </c>
    </row>
    <row r="13">
      <c r="A13" s="4" t="inlineStr">
        <is>
          <t>Compensation Actually Paid vs. Net Income [Text Block]</t>
        </is>
      </c>
      <c r="B13" s="4" t="inlineStr">
        <is>
          <t xml:space="preserve">the relationship between CAP and our Net Income; and </t>
        </is>
      </c>
      <c r="C13" s="4" t="inlineStr">
        <is>
          <t xml:space="preserve"> </t>
        </is>
      </c>
      <c r="D13" s="4" t="inlineStr">
        <is>
          <t xml:space="preserve"> </t>
        </is>
      </c>
    </row>
    <row r="14">
      <c r="A14" s="4" t="inlineStr">
        <is>
          <t>Compensation Actually Paid vs. Company Selected Measure [Text Block]</t>
        </is>
      </c>
      <c r="B14" s="4" t="inlineStr">
        <is>
          <t xml:space="preserve">the relationship between CAP and the Company’s Adjusted EPS for each year, which is our Company Selected Measure (“CSM”). The CSM represents, in our assessment, the most important financial performance measure used to link CAP to Company performance. </t>
        </is>
      </c>
      <c r="C14" s="4" t="inlineStr">
        <is>
          <t xml:space="preserve"> </t>
        </is>
      </c>
      <c r="D14" s="4" t="inlineStr">
        <is>
          <t xml:space="preserve"> </t>
        </is>
      </c>
    </row>
    <row r="15">
      <c r="A15" s="4" t="inlineStr">
        <is>
          <t>Total Shareholder Return Vs Peer Group [Text Block]</t>
        </is>
      </c>
      <c r="B15" s="4" t="inlineStr">
        <is>
          <t xml:space="preserve">the relationship between our cumulative TSR and the TSR of the S&amp;P 500 Utilities Index (“Peer Group TSR”); </t>
        </is>
      </c>
      <c r="C15" s="4" t="inlineStr">
        <is>
          <t xml:space="preserve"> </t>
        </is>
      </c>
      <c r="D15" s="4" t="inlineStr">
        <is>
          <t xml:space="preserve"> </t>
        </is>
      </c>
    </row>
    <row r="16">
      <c r="A16" s="4" t="inlineStr">
        <is>
          <t>Tabular List [Table Text Block]</t>
        </is>
      </c>
      <c r="B16" s="4" t="inlineStr">
        <is>
          <t xml:space="preserve">Tabular list of most important measures to determine 2022 compensation actually paid
The list below represents the financial performance measures that the Company considers to have been the most important in linking CAP to our PEO and non-PEO NEOs for 2022 to Company performance. The measures are not ranked. Descriptions of these measures, and the manner in which these measures determine the amounts of incentive compensation paid to our NEOs, is described in our Compensation Discussion &amp; Analysis within the sections titled “2022 Annual Performance-Based Incentive Compensation” and “2022 Long-Term Performance-Based Equity Compensation.”
» Adjusted EPS
» Adjusted ROE
» Adjusted Earnings </t>
        </is>
      </c>
      <c r="C16" s="4" t="inlineStr">
        <is>
          <t xml:space="preserve"> </t>
        </is>
      </c>
      <c r="D16" s="4" t="inlineStr">
        <is>
          <t xml:space="preserve"> </t>
        </is>
      </c>
    </row>
    <row r="17">
      <c r="A17" s="4" t="inlineStr">
        <is>
          <t>Total Shareholder Return Amount</t>
        </is>
      </c>
      <c r="B17" s="7" t="n">
        <v>146.74</v>
      </c>
      <c r="C17" s="8" t="n">
        <v>160.51</v>
      </c>
      <c r="D17" s="8" t="n">
        <v>130.08</v>
      </c>
    </row>
    <row r="18">
      <c r="A18" s="4" t="inlineStr">
        <is>
          <t>Peer Group Total Shareholder Return Amount</t>
        </is>
      </c>
      <c r="B18" s="8" t="n">
        <v>118.17</v>
      </c>
      <c r="C18" s="8" t="n">
        <v>118.24</v>
      </c>
      <c r="D18" s="8" t="n">
        <v>100.49</v>
      </c>
    </row>
    <row r="19">
      <c r="A19" s="4" t="inlineStr">
        <is>
          <t>Net Income (Loss)</t>
        </is>
      </c>
      <c r="B19" s="5" t="n">
        <v>3246000000</v>
      </c>
      <c r="C19" s="5" t="n">
        <v>2827000000</v>
      </c>
      <c r="D19" s="5" t="n">
        <v>2369000000</v>
      </c>
    </row>
    <row r="20">
      <c r="A20" s="4" t="inlineStr">
        <is>
          <t>Company Selected Measure Amount</t>
        </is>
      </c>
      <c r="B20" s="9" t="n">
        <v>2.9</v>
      </c>
      <c r="C20" s="8" t="n">
        <v>2.55</v>
      </c>
      <c r="D20" s="8" t="n">
        <v>2.31</v>
      </c>
    </row>
    <row r="21">
      <c r="A21" s="4" t="inlineStr">
        <is>
          <t>PEO Name</t>
        </is>
      </c>
      <c r="B21" s="4" t="inlineStr">
        <is>
          <t>Mr. Robo</t>
        </is>
      </c>
      <c r="C21" s="4" t="inlineStr">
        <is>
          <t xml:space="preserve"> </t>
        </is>
      </c>
      <c r="D21" s="4" t="inlineStr">
        <is>
          <t xml:space="preserve"> </t>
        </is>
      </c>
    </row>
    <row r="22">
      <c r="A22" s="4" t="inlineStr">
        <is>
          <t>Percentage Of Income Growth</t>
        </is>
      </c>
      <c r="B22" s="10" t="n">
        <v>0.148</v>
      </c>
      <c r="C22" s="10" t="n">
        <v>0.193</v>
      </c>
      <c r="D22" s="4" t="inlineStr">
        <is>
          <t xml:space="preserve"> </t>
        </is>
      </c>
    </row>
    <row r="23">
      <c r="A23" s="4" t="inlineStr">
        <is>
          <t>Percentage Of Adjusted EPS Growth</t>
        </is>
      </c>
      <c r="B23" s="10" t="n">
        <v>0.137</v>
      </c>
      <c r="C23" s="10" t="n">
        <v>0.104</v>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PS</t>
        </is>
      </c>
      <c r="C26" s="4" t="inlineStr">
        <is>
          <t xml:space="preserve"> </t>
        </is>
      </c>
      <c r="D26" s="4" t="inlineStr">
        <is>
          <t xml:space="preserve"> </t>
        </is>
      </c>
    </row>
    <row r="27">
      <c r="A27" s="4" t="inlineStr">
        <is>
          <t>Non-GAAP Measure Description [Text Block]</t>
        </is>
      </c>
      <c r="B27" s="4" t="inlineStr">
        <is>
          <t xml:space="preserve"> (4)
Net income excludes net income attributable to non-controlling interests. ​
(5)
See Appendix A for a reconciliation of adjusted EPS to the most directly comparable GAAP financial measure. ​ Over the last three years, our Company had robust financial and operational performance. Our TSR exceeded the TSR of the S&amp;P 500 Utilities Index; an initial investment of $100 in NextEra Energy stock at the beginning of 2020 would have grown to $146.74 at the end of 2022 while the same investment in the S&amp;P 500 Utilities Index would have yielded $118.17. Our financial performance was strong with FY2021 net income growth of 19.3% and FY2022 net income growth of 14.8%. Adjusted EPS growth was 10.4% in FY2021 and 13.7% in FY2022.
Our Company maintains a pay for performance philosophy and the majority of compensation is performance-based as further described in our Compensation Discussion &amp; Analysis within the sections titled “Delivering for Shareholders, Customers and Community while Successfully Executing our CEO Succession Plan to Position the Organization for the Future” and “Our Target Pay Mix is Heavily Weighted Toward Performance.” Our Company’s substantial financial and operational performance coupled with significant stock price increase resulted in compensation actually paid that exceeds the amounts reported in the Summary Compensation Table for our PEOs and non-PEO NEOs each year, except for Mr. Robo’s 2022 compensation actually paid.
The higher values for compensation actually paid in 2020 and 2021 for our PEOs and non-PEO NEOs aligns with strong TSR, net income and adjusted EPS results over the same period. In 2022, we continued to deliver outstanding net income and adjusted EPS performance and our TSR materially outperformed the S&amp;P 500 Utilities Index on a 3-year basis. The stock price decline in 2022 caused our compensation actually paid to decrease notably compared to 2021 and 2020, illustrating our Company’s commitment to paying for performance and aligning executive compensation with shareholder return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RO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arnings</t>
        </is>
      </c>
      <c r="C33" s="4" t="inlineStr">
        <is>
          <t xml:space="preserve"> </t>
        </is>
      </c>
      <c r="D33" s="4" t="inlineStr">
        <is>
          <t xml:space="preserve"> </t>
        </is>
      </c>
    </row>
    <row r="34">
      <c r="A34" s="4" t="inlineStr">
        <is>
          <t>James Rob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40406018</v>
      </c>
      <c r="C36" s="5" t="n">
        <v>25335936</v>
      </c>
      <c r="D36" s="5" t="n">
        <v>23720707</v>
      </c>
    </row>
    <row r="37">
      <c r="A37" s="4" t="inlineStr">
        <is>
          <t>PEO Actually Paid Compensation Amount</t>
        </is>
      </c>
      <c r="B37" s="6" t="n">
        <v>34410149</v>
      </c>
      <c r="C37" s="6" t="n">
        <v>55348220</v>
      </c>
      <c r="D37" s="6" t="n">
        <v>63079713</v>
      </c>
    </row>
    <row r="38">
      <c r="A38" s="4" t="inlineStr">
        <is>
          <t>James Robo [Member] | Deduct: Option and Stock Awards Granted in Fiscal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3094677</v>
      </c>
      <c r="C40" s="6" t="n">
        <v>-17391104</v>
      </c>
      <c r="D40" s="6" t="n">
        <v>-16101809</v>
      </c>
    </row>
    <row r="41">
      <c r="A41" s="4" t="inlineStr">
        <is>
          <t>James Robo [Member] | Add: Fair Value at Fiscal Year- End of Unvested Option and Stock Awards Granted in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8259934</v>
      </c>
      <c r="C43" s="6" t="n">
        <v>23190233</v>
      </c>
      <c r="D43" s="6" t="n">
        <v>22483170</v>
      </c>
    </row>
    <row r="44">
      <c r="A44" s="4" t="inlineStr">
        <is>
          <t>James Robo [Member] | Add: Change in Value of Unvested Option and Stock Awards Granted in Prior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507964</v>
      </c>
      <c r="C46" s="6" t="n">
        <v>14918520</v>
      </c>
      <c r="D46" s="6" t="n">
        <v>20062587</v>
      </c>
    </row>
    <row r="47">
      <c r="A47" s="4" t="inlineStr">
        <is>
          <t>James Robo [Member] | Add: Change in Value of Option and Stock Awards Vested in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9326246</v>
      </c>
      <c r="C49" s="6" t="n">
        <v>9630919</v>
      </c>
      <c r="D49" s="6" t="n">
        <v>13222028</v>
      </c>
    </row>
    <row r="50">
      <c r="A50" s="4" t="inlineStr">
        <is>
          <t>James Robo [Member] | Deduct: Change in Pension Value and Nonqualified Deferred Compensation Earnings Column of the SCT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000479</v>
      </c>
      <c r="C52" s="6" t="n">
        <v>-1023668</v>
      </c>
      <c r="D52" s="6" t="n">
        <v>-951970</v>
      </c>
    </row>
    <row r="53">
      <c r="A53" s="4" t="inlineStr">
        <is>
          <t>James Robo [Member] | Pension Adjustments Service Cos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97194</v>
      </c>
      <c r="C55" s="6" t="n">
        <v>598193</v>
      </c>
      <c r="D55" s="6" t="n">
        <v>554570</v>
      </c>
    </row>
    <row r="56">
      <c r="A56" s="4" t="inlineStr">
        <is>
          <t>James Robo [Member] | Add: Dividends Paid on Unvested Shares in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76368</v>
      </c>
      <c r="C58" s="6" t="n">
        <v>89191</v>
      </c>
      <c r="D58" s="6" t="n">
        <v>90431</v>
      </c>
    </row>
    <row r="59">
      <c r="A59" s="4" t="inlineStr">
        <is>
          <t>John Ketchum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PEO Total Compensation Amount</t>
        </is>
      </c>
      <c r="B61" s="6" t="n">
        <v>17414329</v>
      </c>
      <c r="C61" s="4" t="inlineStr">
        <is>
          <t xml:space="preserve"> </t>
        </is>
      </c>
      <c r="D61" s="4" t="inlineStr">
        <is>
          <t xml:space="preserve"> </t>
        </is>
      </c>
    </row>
    <row r="62">
      <c r="A62" s="4" t="inlineStr">
        <is>
          <t>PEO Actually Paid Compensation Amount</t>
        </is>
      </c>
      <c r="B62" s="6" t="n">
        <v>18918020</v>
      </c>
      <c r="C62" s="4" t="inlineStr">
        <is>
          <t xml:space="preserve"> </t>
        </is>
      </c>
      <c r="D62" s="4" t="inlineStr">
        <is>
          <t xml:space="preserve"> </t>
        </is>
      </c>
    </row>
    <row r="63">
      <c r="A63" s="4" t="inlineStr">
        <is>
          <t>John Ketchum [Member] | Deduct: Option and Stock Awards Granted in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0623931</v>
      </c>
      <c r="C65" s="4" t="inlineStr">
        <is>
          <t xml:space="preserve"> </t>
        </is>
      </c>
      <c r="D65" s="4" t="inlineStr">
        <is>
          <t xml:space="preserve"> </t>
        </is>
      </c>
    </row>
    <row r="66">
      <c r="A66" s="4" t="inlineStr">
        <is>
          <t>John Ketchum [Member] | Add: Fair Value at Fiscal Year- End of Unvested Option and Stock Awards Granted in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5168274</v>
      </c>
      <c r="C68" s="4" t="inlineStr">
        <is>
          <t xml:space="preserve"> </t>
        </is>
      </c>
      <c r="D68" s="4" t="inlineStr">
        <is>
          <t xml:space="preserve"> </t>
        </is>
      </c>
    </row>
    <row r="69">
      <c r="A69" s="4" t="inlineStr">
        <is>
          <t>John Ketchum [Member] | Add: Change in Value of Unvested Option and Stock Awards Granted in Prior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053175</v>
      </c>
      <c r="C71" s="4" t="inlineStr">
        <is>
          <t xml:space="preserve"> </t>
        </is>
      </c>
      <c r="D71" s="4" t="inlineStr">
        <is>
          <t xml:space="preserve"> </t>
        </is>
      </c>
    </row>
    <row r="72">
      <c r="A72" s="4" t="inlineStr">
        <is>
          <t>John Ketchum [Member] | Add: Change in Value of Option and Stock Awards Vested in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857707</v>
      </c>
      <c r="C74" s="4" t="inlineStr">
        <is>
          <t xml:space="preserve"> </t>
        </is>
      </c>
      <c r="D74" s="4" t="inlineStr">
        <is>
          <t xml:space="preserve"> </t>
        </is>
      </c>
    </row>
    <row r="75">
      <c r="A75" s="4" t="inlineStr">
        <is>
          <t>John Ketchum [Member] | Deduct: Change in Pension Value and Nonqualified Deferred Compensation Earnings Column of the SCT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475209</v>
      </c>
      <c r="C77" s="4" t="inlineStr">
        <is>
          <t xml:space="preserve"> </t>
        </is>
      </c>
      <c r="D77" s="4" t="inlineStr">
        <is>
          <t xml:space="preserve"> </t>
        </is>
      </c>
    </row>
    <row r="78">
      <c r="A78" s="4" t="inlineStr">
        <is>
          <t>John Ketchum [Member] | Pension Adjustments Service Cost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292699</v>
      </c>
      <c r="C80" s="4" t="inlineStr">
        <is>
          <t xml:space="preserve"> </t>
        </is>
      </c>
      <c r="D80" s="4" t="inlineStr">
        <is>
          <t xml:space="preserve"> </t>
        </is>
      </c>
    </row>
    <row r="81">
      <c r="A81" s="4" t="inlineStr">
        <is>
          <t>John Ketchum [Member] | Add: Dividends Paid on Unvested Shares in Fiscal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52740</v>
      </c>
      <c r="C83" s="4" t="inlineStr">
        <is>
          <t xml:space="preserve"> </t>
        </is>
      </c>
      <c r="D83" s="4" t="inlineStr">
        <is>
          <t xml:space="preserve"> </t>
        </is>
      </c>
    </row>
    <row r="84">
      <c r="A84" s="4" t="inlineStr">
        <is>
          <t>Non-PEO NEO [Member] | Deduct: Option and Stock Awards Granted in Fiscal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4332201</v>
      </c>
      <c r="C86" s="6" t="n">
        <v>-9961104</v>
      </c>
      <c r="D86" s="6" t="n">
        <v>-3495669</v>
      </c>
    </row>
    <row r="87">
      <c r="A87" s="4" t="inlineStr">
        <is>
          <t>Non-PEO NEO [Member] | Add: Fair Value at Fiscal Year- End of Unvested Option and Stock Awards Granted in Fiscal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6010715</v>
      </c>
      <c r="C89" s="6" t="n">
        <v>12160788</v>
      </c>
      <c r="D89" s="6" t="n">
        <v>4783802</v>
      </c>
    </row>
    <row r="90">
      <c r="A90" s="4" t="inlineStr">
        <is>
          <t>Non-PEO NEO [Member] | Add: Change in Value of Unvested Option and Stock Awards Granted in Prior Fiscal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554750</v>
      </c>
      <c r="C92" s="6" t="n">
        <v>2529143</v>
      </c>
      <c r="D92" s="6" t="n">
        <v>3164051</v>
      </c>
    </row>
    <row r="93">
      <c r="A93" s="4" t="inlineStr">
        <is>
          <t>Non-PEO NEO [Member] | Add: Change in Value of Option and Stock Awards Vested in Fiscal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1002574</v>
      </c>
      <c r="C95" s="6" t="n">
        <v>1788740</v>
      </c>
      <c r="D95" s="6" t="n">
        <v>1901154</v>
      </c>
    </row>
    <row r="96">
      <c r="A96" s="4" t="inlineStr">
        <is>
          <t>Non-PEO NEO [Member] | Deduct: Change in Pension Value and Nonqualified Deferred Compensation Earnings Column of the SCT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305362</v>
      </c>
      <c r="C98" s="6" t="n">
        <v>-375214</v>
      </c>
      <c r="D98" s="6" t="n">
        <v>-316805</v>
      </c>
    </row>
    <row r="99">
      <c r="A99" s="4" t="inlineStr">
        <is>
          <t>Non-PEO NEO [Member] | Pension Adjustments Service Cost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185918</v>
      </c>
      <c r="C101" s="6" t="n">
        <v>238766</v>
      </c>
      <c r="D101" s="6" t="n">
        <v>193518</v>
      </c>
    </row>
    <row r="102">
      <c r="A102" s="4" t="inlineStr">
        <is>
          <t>Non-PEO NEO [Member] | Add: Dividends Paid on Unvested Shares in Fiscal Year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5" t="n">
        <v>29670</v>
      </c>
      <c r="C104" s="5" t="n">
        <v>31799</v>
      </c>
      <c r="D104" s="5" t="n">
        <v>302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1:00:50Z</dcterms:created>
  <dcterms:modified xmlns:dcterms="http://purl.org/dc/terms/" xmlns:xsi="http://www.w3.org/2001/XMLSchema-instance" xsi:type="dcterms:W3CDTF">2023-04-05T21:00:50Z</dcterms:modified>
</cp:coreProperties>
</file>